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Period End Date</t>
  </si>
  <si>
    <t>dei_DocumentPeriodEndDate</t>
  </si>
  <si>
    <t>Oct. 31,
		2017</t>
  </si>
  <si>
    <t>Registrant Name</t>
  </si>
  <si>
    <t>dei_EntityRegistrantName</t>
  </si>
  <si>
    <t>Harbor Funds</t>
  </si>
  <si>
    <t>CIK</t>
  </si>
  <si>
    <t>dei_EntityCentralIndexKey</t>
  </si>
  <si>
    <t>Amendment Flag</t>
  </si>
  <si>
    <t>dei_AmendmentFlag</t>
  </si>
  <si>
    <t>false</t>
  </si>
  <si>
    <t>Document Created Date</t>
  </si>
  <si>
    <t>dei_DocumentCreationDate</t>
  </si>
  <si>
    <t>Mar. 1,
		2018</t>
  </si>
  <si>
    <t>Effective Date</t>
  </si>
  <si>
    <t>dei_DocumentEffectiveDate</t>
  </si>
  <si>
    <t>Prospectus Date</t>
  </si>
  <si>
    <t>rr_ProspectusDate</t>
  </si>
  <si>
    <t>Mar. 01, 2018</t>
  </si>
  <si>
    <t>Harbor Target Retirement Funds Supplement to Prospectus dated March 1, 2018 September 28, 2018 Harbor Target Retirement 2025 Fund Effective September 27, 2018, the Harbor Target Retirement 2025 Fund's current target allocations referenced within the "Principal Investment Strategy" and the "Principal Risks" of the Fund Summary section are revised to reflect the following allocations: 58% fixed income, 42% equity, and 0% short-term. Harbor Target Retirement 2030 Fund Effective September 27, 2018, the Harbor Target Retirement 2030 Fund's current target allocations referenced within the "Principal Investment Strategy" and the "Principal Risks" of the Fund Summary section are revised to reflect the following allocations: 51% fixed income, 49% equity, and 0% short-term. Harbor Target Retirement 2035 Fund Effective September 27, 2018, the Harbor Target Retirement 2035 Fund's current target allocations referenced within the "Principal Investment Strategy" and the "Principal Risks" of the Fund Summary section are revised to reflect the following allocations: 60% equity, 40% fixed income, and 0% short-term. Harbor Target Retirement 2040 Fund Effective September 27, 2018, the Harbor Target Retirement 2040 Fund's current target allocations referenced within the "Principal Investment Strategy" and the "Principal Risks" of the Fund Summary section are revised to reflect the following allocations: 69% equity, 31% fixed income, and 0% short-term. All information shown on page 43 is replaced with the following: Target Asset Allocation (GLIDE PATH)
Harbor Target Retirement Funds - Target Asset Allocation
GLIDE PATH Over time, the allocation to asset classes and underlying Harbor funds will change in a predetermined manner as shown in the glide path. The glide path shows the shifting of the asset allocations over time and illustrates how each Target Retirement Fund's (except Harbor Target Retirement Income Fund) asset mix becomes more conservative as time elapses. The principal value of the Funds is not guaranteed at any time, including the target retirement date.
HARBOR TARGET RETIREMENT FUNDS - TARGET ALLOCATION AS OF SEPTEMBER 27, 2018
2055
2050
2045
2040
2035
2030
2025
2020
2015
Income
Equity
Harbor Capital Appreciation Fund 8 7 6 6 5 4 3 2 1 1
Harbor Strategic Growth Fund 4 4 3 3 2 2 3 2 1 1
Harbor Mid Cap Growth Fund 6 6 5 5 4 3 3 2 2 1
Harbor Small Cap Growth Fund 5 5 5 4 4 3 3 2 1 1
Harbor Large Cap Value Fund 14 13 11 10 8 7 6 5 3 3
Harbor Mid Cap Value Fund 9 8 7 7 6 5 4 3 2 2
Harbor Small Cap Value Fund 6 6 5 5 4 4 3 3 2 1
Harbor International Fund 12 11 10 9 8 6 5 4 3 3
Harbor Diversified International All Cap Fund 12 11 10 9 8 6 5 4 3 3
Harbor International Growth Fund 12 11 10 9 8 6 5 4 3 3
Harbor Global Leaders Fund 5 4 4 3 3 3 2 2 1 1
Total Equity
93
86
76
69
60
49
42
33
22
20
Fixed Income
Harbor High-Yield Bond Fund 0 0 6 8 9 11 11 10 8 8
Harbor High-Yield Opportunities Fund 3 6 4 5 6 8 8 7 5 5
Harbor Bond Fund 4 8 14 18 21 25 29 33 38 39
Harbor Real Return Fund 0 0 0 0 4 7 10 12 17 18
Total Fixed Income
7
14
24
31
40
51
58
62
68
70
Short-Term
Harbor Money Market Fund 0 0 0 0 0 0 0 5 10 10
Total Short-Term
0
0
0
0
0
0
0
5
10
10
100
100
100
100
100
100
100
100
100
100</t>
  </si>
  <si>
    <t>Supplement [Text Block]</t>
  </si>
  <si>
    <t>hf_SupplementTextBlock</t>
  </si>
  <si>
    <t>Harbor Target Retirement Income Fund</t>
  </si>
  <si>
    <t>Harbor Target Retirement 2015 Fund</t>
  </si>
  <si>
    <t>Harbor Target Retirement 2020 Fund</t>
  </si>
  <si>
    <t>Harbor Target Retirement 2025 Fund</t>
  </si>
  <si>
    <t>Harbor Target Retirement 2030 Fund</t>
  </si>
  <si>
    <t>Harbor Target Retirement 2035 Fund</t>
  </si>
  <si>
    <t>Harbor Target Retirement 2040 Fund</t>
  </si>
  <si>
    <t>Harbor Target Retirement 2045 Fund</t>
  </si>
  <si>
    <t>Harbor Target Retirement 2050 Fund</t>
  </si>
  <si>
    <t>Harbor Target Retirement 2055 Fu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76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row>
    <row r="10" spans="1:3">
      <c r="A10" s="3" t="s">
        <v>3</v>
      </c>
      <c r="B10" s="4" t="s">
        <v>4</v>
      </c>
    </row>
    <row r="11" spans="1:3">
      <c r="A11" s="4" t="s">
        <v>27</v>
      </c>
      <c r="B11" s="4" t="s">
        <v>28</v>
      </c>
      <c r="C11" s="4" t="s">
        <v>26</v>
      </c>
    </row>
    <row r="12" spans="1:3">
      <c r="A12" s="4" t="s">
        <v>31</v>
      </c>
    </row>
    <row r="13" spans="1:3">
      <c r="A13" s="3" t="s">
        <v>3</v>
      </c>
      <c r="B13" s="4" t="s">
        <v>4</v>
      </c>
    </row>
    <row r="14" spans="1:3">
      <c r="A14" s="4" t="s">
        <v>27</v>
      </c>
      <c r="B14" s="4" t="s">
        <v>28</v>
      </c>
      <c r="C14" s="4" t="s">
        <v>26</v>
      </c>
    </row>
    <row r="15" spans="1:3">
      <c r="A15" s="4" t="s">
        <v>32</v>
      </c>
    </row>
    <row r="16" spans="1:3">
      <c r="A16" s="3" t="s">
        <v>3</v>
      </c>
      <c r="B16" s="4" t="s">
        <v>4</v>
      </c>
    </row>
    <row r="17" spans="1:3">
      <c r="A17" s="4" t="s">
        <v>27</v>
      </c>
      <c r="B17" s="4" t="s">
        <v>28</v>
      </c>
      <c r="C17" s="4" t="s">
        <v>26</v>
      </c>
    </row>
    <row r="18" spans="1:3">
      <c r="A18" s="4" t="s">
        <v>33</v>
      </c>
    </row>
    <row r="19" spans="1:3">
      <c r="A19" s="3" t="s">
        <v>3</v>
      </c>
      <c r="B19" s="4" t="s">
        <v>4</v>
      </c>
    </row>
    <row r="20" spans="1:3">
      <c r="A20" s="4" t="s">
        <v>27</v>
      </c>
      <c r="B20" s="4" t="s">
        <v>28</v>
      </c>
      <c r="C20" s="4" t="s">
        <v>26</v>
      </c>
    </row>
    <row r="21" spans="1:3">
      <c r="A21" s="4" t="s">
        <v>34</v>
      </c>
    </row>
    <row r="22" spans="1:3">
      <c r="A22" s="3" t="s">
        <v>3</v>
      </c>
      <c r="B22" s="4" t="s">
        <v>4</v>
      </c>
    </row>
    <row r="23" spans="1:3">
      <c r="A23" s="4" t="s">
        <v>27</v>
      </c>
      <c r="B23" s="4" t="s">
        <v>28</v>
      </c>
      <c r="C23" s="4" t="s">
        <v>26</v>
      </c>
    </row>
    <row r="24" spans="1:3">
      <c r="A24" s="4" t="s">
        <v>35</v>
      </c>
    </row>
    <row r="25" spans="1:3">
      <c r="A25" s="3" t="s">
        <v>3</v>
      </c>
      <c r="B25" s="4" t="s">
        <v>4</v>
      </c>
    </row>
    <row r="26" spans="1:3">
      <c r="A26" s="4" t="s">
        <v>27</v>
      </c>
      <c r="B26" s="4" t="s">
        <v>28</v>
      </c>
      <c r="C26" s="4" t="s">
        <v>26</v>
      </c>
    </row>
    <row r="27" spans="1:3">
      <c r="A27" s="4" t="s">
        <v>36</v>
      </c>
    </row>
    <row r="28" spans="1:3">
      <c r="A28" s="3" t="s">
        <v>3</v>
      </c>
      <c r="B28" s="4" t="s">
        <v>4</v>
      </c>
    </row>
    <row r="29" spans="1:3">
      <c r="A29" s="4" t="s">
        <v>27</v>
      </c>
      <c r="B29" s="4" t="s">
        <v>28</v>
      </c>
      <c r="C29" s="4" t="s">
        <v>26</v>
      </c>
    </row>
    <row r="30" spans="1:3">
      <c r="A30" s="4" t="s">
        <v>37</v>
      </c>
    </row>
    <row r="31" spans="1:3">
      <c r="A31" s="3" t="s">
        <v>3</v>
      </c>
      <c r="B31" s="4" t="s">
        <v>4</v>
      </c>
    </row>
    <row r="32" spans="1:3">
      <c r="A32" s="4" t="s">
        <v>27</v>
      </c>
      <c r="B32" s="4" t="s">
        <v>28</v>
      </c>
      <c r="C32" s="4" t="s">
        <v>26</v>
      </c>
    </row>
    <row r="33" spans="1:3">
      <c r="A33" s="4" t="s">
        <v>38</v>
      </c>
    </row>
    <row r="34" spans="1:3">
      <c r="A34" s="3" t="s">
        <v>3</v>
      </c>
      <c r="B34" s="4" t="s">
        <v>4</v>
      </c>
    </row>
    <row r="35" spans="1:3">
      <c r="A35" s="4" t="s">
        <v>27</v>
      </c>
      <c r="B35" s="4" t="s">
        <v>28</v>
      </c>
      <c r="C35"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9</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4:26:27Z</dcterms:created>
  <dcterms:modified xmlns:dcterms="http://purl.org/dc/terms/" xmlns:xsi="http://www.w3.org/2001/XMLSchema-instance" xsi:type="dcterms:W3CDTF">2018-10-10T14:26:27Z</dcterms:modified>
</cp:coreProperties>
</file>